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olumbia Integrated Large Cap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Integrated Large 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LG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Integrated Large Cap Growth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37 0.71 % (a) (a) Annualized.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08985282</v>
      </c>
    </row>
    <row r="24">
      <c r="A24" s="4" t="inlineStr">
        <is>
          <t>Holdings Count | Holding</t>
        </is>
      </c>
      <c r="B24" s="7" t="n">
        <v>64</v>
      </c>
    </row>
    <row r="25">
      <c r="A25" s="4" t="inlineStr">
        <is>
          <t>Investment Company,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64 Portfolio turnover for the reporting period 1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5 % Apple, Inc. 8.0 % Microsoft Corp. 6.8 % Meta Platforms, Inc., Class A 5.8 % Amazon.com, Inc. 5.3 % Broadcom, Inc. 4.2 % Alphabet, Inc., Class C 4.0 % MasterCard, Inc., Class A 3.6 % Eli Lilly &amp; Co. 3.6 % Tesla, Inc. 2.5 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8.5 % Apple, Inc. 8.0 % Microsoft Corp. 6.8 % Meta Platforms, Inc., Class A 5.8 % Amazon.com, Inc. 5.3 % Broadcom, Inc. 4.2 % Alphabet, Inc., Class C 4.0 % MasterCard, Inc., Class A 3.6 % Eli Lilly &amp; Co. 3.6 % Tesla, Inc. 2.5 %</t>
        </is>
      </c>
    </row>
    <row r="29">
      <c r="A29" s="4" t="inlineStr">
        <is>
          <t>Columbia Integrated Large Cap Growth Fund -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Integrated Large Cap Growth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ILGG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Integrated Large Cap Growth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54 % (a) (a) Annualized.</t>
        </is>
      </c>
    </row>
    <row r="40">
      <c r="A40" s="4" t="inlineStr">
        <is>
          <t>Expenses Paid, Amount</t>
        </is>
      </c>
      <c r="B40" s="5" t="n">
        <v>28</v>
      </c>
    </row>
    <row r="41">
      <c r="A41" s="4" t="inlineStr">
        <is>
          <t>Expense Ratio, Percent</t>
        </is>
      </c>
      <c r="B41" s="6" t="n">
        <v>0.0054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208985282</v>
      </c>
    </row>
    <row r="43">
      <c r="A43" s="4" t="inlineStr">
        <is>
          <t>Holdings Count | Holding</t>
        </is>
      </c>
      <c r="B43" s="7" t="n">
        <v>64</v>
      </c>
    </row>
    <row r="44">
      <c r="A44" s="4" t="inlineStr">
        <is>
          <t>Investment Company, Portfolio 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64 Portfolio turnover for the reporting period 1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5 % Apple, Inc. 8.0 % Microsoft Corp. 6.8 % Meta Platforms, Inc., Class A 5.8 % Amazon.com, Inc. 5.3 % Broadcom, Inc. 4.2 % Alphabet, Inc., Class C 4.0 % MasterCard, Inc., Class A 3.6 % Eli Lilly &amp; Co. 3.6 % Tesla, Inc. 2.5 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NVIDIA Corp. 8.5 % Apple, Inc. 8.0 % Microsoft Corp. 6.8 % Meta Platforms, Inc., Class A 5.8 % Amazon.com, Inc. 5.3 % Broadcom, Inc. 4.2 % Alphabet, Inc., Class C 4.0 % MasterCard, Inc., Class A 3.6 % Eli Lilly &amp; Co. 3.6 % Tesla, Inc. 2.5 %</t>
        </is>
      </c>
    </row>
    <row r="48">
      <c r="A48" s="4" t="inlineStr">
        <is>
          <t>Columbia Integrated Large Cap Growth Fund - Institutional 3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Integrated Large Cap Growth Fund</t>
        </is>
      </c>
    </row>
    <row r="51">
      <c r="A51" s="4" t="inlineStr">
        <is>
          <t>Class Name</t>
        </is>
      </c>
      <c r="B51" s="4" t="inlineStr">
        <is>
          <t>Institutional 3 Class</t>
        </is>
      </c>
    </row>
    <row r="52">
      <c r="A52" s="4" t="inlineStr">
        <is>
          <t>Trading Symbol</t>
        </is>
      </c>
      <c r="B52" s="4" t="inlineStr">
        <is>
          <t>ILGJ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Integrated Large Cap Growth Fund (the Fund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3 Class $ 0.42 % (a) (a) Annualized.</t>
        </is>
      </c>
    </row>
    <row r="59">
      <c r="A59" s="4" t="inlineStr">
        <is>
          <t>Expenses Paid, Amount</t>
        </is>
      </c>
      <c r="B59" s="5" t="n">
        <v>22</v>
      </c>
    </row>
    <row r="60">
      <c r="A60" s="4" t="inlineStr">
        <is>
          <t>Expense Ratio, Percent</t>
        </is>
      </c>
      <c r="B60" s="6" t="n">
        <v>0.0042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208985282</v>
      </c>
    </row>
    <row r="62">
      <c r="A62" s="4" t="inlineStr">
        <is>
          <t>Holdings Count | Holding</t>
        </is>
      </c>
      <c r="B62" s="7" t="n">
        <v>64</v>
      </c>
    </row>
    <row r="63">
      <c r="A63" s="4" t="inlineStr">
        <is>
          <t>Investment Company, Portfolio Turnover</t>
        </is>
      </c>
      <c r="B63" s="8" t="n">
        <v>0.19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64 Portfolio turnover for the reporting period 1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8.5 % Apple, Inc. 8.0 % Microsoft Corp. 6.8 % Meta Platforms, Inc., Class A 5.8 % Amazon.com, Inc. 5.3 % Broadcom, Inc. 4.2 % Alphabet, Inc., Class C 4.0 % MasterCard, Inc., Class A 3.6 % Eli Lilly &amp; Co. 3.6 % Tesla, Inc. 2.5 % Equity Sector Allocation Information Technology Sub-industry Allocation</t>
        </is>
      </c>
    </row>
    <row r="66">
      <c r="A66" s="4" t="inlineStr">
        <is>
          <t>Largest Holdings [Text Block]</t>
        </is>
      </c>
      <c r="B66" s="4" t="inlineStr">
        <is>
          <t>Top Holdings NVIDIA Corp. 8.5 % Apple, Inc. 8.0 % Microsoft Corp. 6.8 % Meta Platforms, Inc., Class A 5.8 % Amazon.com, Inc. 5.3 % Broadcom, Inc. 4.2 % Alphabet, Inc., Class C 4.0 % MasterCard, Inc., Class A 3.6 % Eli Lilly &amp; Co. 3.6 % Tesla, Inc. 2.5 %</t>
        </is>
      </c>
    </row>
    <row r="67"/>
    <row r="68">
      <c r="A68" s="4" t="inlineStr">
        <is>
          <t>[1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Integrated Large Cap Growth Fund - Class A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Columbia Integrated Large Cap Growth Fund - Class A | Apple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8</v>
      </c>
    </row>
    <row r="8">
      <c r="A8" s="4" t="inlineStr">
        <is>
          <t>Columbia Integrated Large Cap Growth Fund - Class A | Microsoft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</row>
    <row r="11">
      <c r="A11" s="4" t="inlineStr">
        <is>
          <t>Columbia Integrated Large Cap Growth Fund - Class A | Meta Platforms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olumbia Integrated Large Cap Growth Fund - Class A | Amazon.com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3</v>
      </c>
    </row>
    <row r="17">
      <c r="A17" s="4" t="inlineStr">
        <is>
          <t>Columbia Integrated Large Cap Growth Fund - Class A | Broad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olumbia Integrated Large Cap Growth Fund - Class A | Alphabet, Inc.,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olumbia Integrated Large Cap Growth Fund - Class A | MasterCard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Columbia Integrated Large Cap Growth Fund - Class A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Columbia Integrated Large Cap Growth Fund - Class A | Tesla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olumbia Integrated Large Cap Growth Fund - Class A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34</v>
      </c>
    </row>
    <row r="35">
      <c r="A35" s="4" t="inlineStr">
        <is>
          <t>Columbia Integrated Large Cap Growth Fund - Class A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4</v>
      </c>
    </row>
    <row r="38">
      <c r="A38" s="4" t="inlineStr">
        <is>
          <t>Columbia Integrated Large Cap Growth Fund - Class A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2</v>
      </c>
    </row>
    <row r="41">
      <c r="A41" s="4" t="inlineStr">
        <is>
          <t>Columbia Integrated Large Cap Growth Fund - Class A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olumbia Integrated Large Cap Growth Fund - Class A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olumbia Integrated Large Cap Growth Fund - Class A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099999999999999</v>
      </c>
    </row>
    <row r="50">
      <c r="A50" s="4" t="inlineStr">
        <is>
          <t>Columbia Integrated Large Cap Growth Fund - Class A |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3</v>
      </c>
    </row>
    <row r="53">
      <c r="A53" s="4" t="inlineStr">
        <is>
          <t>Columbia Integrated Large Cap Growth Fund - Class A | Semiconductor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3</v>
      </c>
    </row>
    <row r="56">
      <c r="A56" s="4" t="inlineStr">
        <is>
          <t>Columbia Integrated Large Cap Growth Fund - Class A | Systems Softw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Columbia Integrated Large Cap Growth Fund - Class A | Technology Hardware, Storage &amp; Peripher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699999999999999</v>
      </c>
    </row>
    <row r="62">
      <c r="A62" s="4" t="inlineStr">
        <is>
          <t>Columbia Integrated Large Cap Growth Fund - Class A | Application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5</v>
      </c>
    </row>
    <row r="65">
      <c r="A65" s="4" t="inlineStr">
        <is>
          <t>Columbia Integrated Large Cap Growth Fund - Class A | Communications Equipm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olumbia Integrated Large Cap Growth Fund - Class A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olumbia Integrated Large Cap Growth Fund - Institutional Class | NVIDIA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500000000000001</v>
      </c>
    </row>
    <row r="74">
      <c r="A74" s="4" t="inlineStr">
        <is>
          <t>Columbia Integrated Large Cap Growth Fund - Institutional Class | Apple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olumbia Integrated Large Cap Growth Fund - Institutional Class | Microsoft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8</v>
      </c>
    </row>
    <row r="80">
      <c r="A80" s="4" t="inlineStr">
        <is>
          <t>Columbia Integrated Large Cap Growth Fund - Institutional Class | Meta Platforms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8</v>
      </c>
    </row>
    <row r="83">
      <c r="A83" s="4" t="inlineStr">
        <is>
          <t>Columbia Integrated Large Cap Growth Fund - Institutional Class | Amazon.com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3</v>
      </c>
    </row>
    <row r="86">
      <c r="A86" s="4" t="inlineStr">
        <is>
          <t>Columbia Integrated Large Cap Growth Fund - Institutional Class | Broadcom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Columbia Integrated Large Cap Growth Fund - Institutional Class | Alphabet, Inc., Class 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olumbia Integrated Large Cap Growth Fund - Institutional Class | MasterCard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6</v>
      </c>
    </row>
    <row r="95">
      <c r="A95" s="4" t="inlineStr">
        <is>
          <t>Columbia Integrated Large Cap Growth Fund - Institutional Class | Eli Lilly &amp; Co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olumbia Integrated Large Cap Growth Fund - Institutional Class | Tesla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olumbia Integrated Large Cap Growth Fund - Institutional Class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434</v>
      </c>
    </row>
    <row r="104">
      <c r="A104" s="4" t="inlineStr">
        <is>
          <t>Columbia Integrated Large Cap Growth Fund - Institutional Class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4</v>
      </c>
    </row>
    <row r="107">
      <c r="A107" s="4" t="inlineStr">
        <is>
          <t>Columbia Integrated Large Cap Growth Fund - Institutional Class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2</v>
      </c>
    </row>
    <row r="110">
      <c r="A110" s="4" t="inlineStr">
        <is>
          <t>Columbia Integrated Large Cap Growth Fund - Institutional Class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3</v>
      </c>
    </row>
    <row r="113">
      <c r="A113" s="4" t="inlineStr">
        <is>
          <t>Columbia Integrated Large Cap Growth Fund - Institutional Class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2</v>
      </c>
    </row>
    <row r="116">
      <c r="A116" s="4" t="inlineStr">
        <is>
          <t>Columbia Integrated Large Cap Growth Fund - Institutional Class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099999999999999</v>
      </c>
    </row>
    <row r="119">
      <c r="A119" s="4" t="inlineStr">
        <is>
          <t>Columbia Integrated Large Cap Growth Fund - Institutional Class |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olumbia Integrated Large Cap Growth Fund - Institutional Class | Semiconductor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43</v>
      </c>
    </row>
    <row r="125">
      <c r="A125" s="4" t="inlineStr">
        <is>
          <t>Columbia Integrated Large Cap Growth Fund - Institutional Class | Systems Softw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9</v>
      </c>
    </row>
    <row r="128">
      <c r="A128" s="4" t="inlineStr">
        <is>
          <t>Columbia Integrated Large Cap Growth Fund - Institutional Class | Technology Hardware, Storage &amp; Peripher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699999999999999</v>
      </c>
    </row>
    <row r="131">
      <c r="A131" s="4" t="inlineStr">
        <is>
          <t>Columbia Integrated Large Cap Growth Fund - Institutional Class | Application Softwa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5</v>
      </c>
    </row>
    <row r="134">
      <c r="A134" s="4" t="inlineStr">
        <is>
          <t>Columbia Integrated Large Cap Growth Fund - Institutional Class | Communications Equipmen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olumbia Integrated Large Cap Growth Fund - Institutional Class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olumbia Integrated Large Cap Growth Fund - Institutional 3 Class | NVIDIA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500000000000001</v>
      </c>
    </row>
    <row r="143">
      <c r="A143" s="4" t="inlineStr">
        <is>
          <t>Columbia Integrated Large Cap Growth Fund - Institutional 3 Class | Apple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8</v>
      </c>
    </row>
    <row r="146">
      <c r="A146" s="4" t="inlineStr">
        <is>
          <t>Columbia Integrated Large Cap Growth Fund - Institutional 3 Class | Microsoft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8</v>
      </c>
    </row>
    <row r="149">
      <c r="A149" s="4" t="inlineStr">
        <is>
          <t>Columbia Integrated Large Cap Growth Fund - Institutional 3 Class | Meta Platforms, Inc.,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8</v>
      </c>
    </row>
    <row r="152">
      <c r="A152" s="4" t="inlineStr">
        <is>
          <t>Columbia Integrated Large Cap Growth Fund - Institutional 3 Class | Amazon.com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3</v>
      </c>
    </row>
    <row r="155">
      <c r="A155" s="4" t="inlineStr">
        <is>
          <t>Columbia Integrated Large Cap Growth Fund - Institutional 3 Class | Broadcom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2</v>
      </c>
    </row>
    <row r="158">
      <c r="A158" s="4" t="inlineStr">
        <is>
          <t>Columbia Integrated Large Cap Growth Fund - Institutional 3 Class | Alphabet, Inc., Class 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Columbia Integrated Large Cap Growth Fund - Institutional 3 Class | MasterCard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6</v>
      </c>
    </row>
    <row r="164">
      <c r="A164" s="4" t="inlineStr">
        <is>
          <t>Columbia Integrated Large Cap Growth Fund - Institutional 3 Class | Eli Lilly &amp; Co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6</v>
      </c>
    </row>
    <row r="167">
      <c r="A167" s="4" t="inlineStr">
        <is>
          <t>Columbia Integrated Large Cap Growth Fund - Institutional 3 Class | Tesla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5</v>
      </c>
    </row>
    <row r="170">
      <c r="A170" s="4" t="inlineStr">
        <is>
          <t>Columbia Integrated Large Cap Growth Fund - Institutional 3 Class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34</v>
      </c>
    </row>
    <row r="173">
      <c r="A173" s="4" t="inlineStr">
        <is>
          <t>Columbia Integrated Large Cap Growth Fund - Institutional 3 Class | Consumer Discretionar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4</v>
      </c>
    </row>
    <row r="176">
      <c r="A176" s="4" t="inlineStr">
        <is>
          <t>Columbia Integrated Large Cap Growth Fund - Institutional 3 Class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2</v>
      </c>
    </row>
    <row r="179">
      <c r="A179" s="4" t="inlineStr">
        <is>
          <t>Columbia Integrated Large Cap Growth Fund - Institutional 3 Class | Financial Servic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3</v>
      </c>
    </row>
    <row r="182">
      <c r="A182" s="4" t="inlineStr">
        <is>
          <t>Columbia Integrated Large Cap Growth Fund - Institutional 3 Class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2</v>
      </c>
    </row>
    <row r="185">
      <c r="A185" s="4" t="inlineStr">
        <is>
          <t>Columbia Integrated Large Cap Growth Fund - Institutional 3 Class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099999999999999</v>
      </c>
    </row>
    <row r="188">
      <c r="A188" s="4" t="inlineStr">
        <is>
          <t>Columbia Integrated Large Cap Growth Fund - Institutional 3 Class | Othe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Columbia Integrated Large Cap Growth Fund - Institutional 3 Class | Semiconductor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43</v>
      </c>
    </row>
    <row r="194">
      <c r="A194" s="4" t="inlineStr">
        <is>
          <t>Columbia Integrated Large Cap Growth Fund - Institutional 3 Class | Systems Softwar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9</v>
      </c>
    </row>
    <row r="197">
      <c r="A197" s="4" t="inlineStr">
        <is>
          <t>Columbia Integrated Large Cap Growth Fund - Institutional 3 Class | Technology Hardware, Storage &amp; Peripher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699999999999999</v>
      </c>
    </row>
    <row r="200">
      <c r="A200" s="4" t="inlineStr">
        <is>
          <t>Columbia Integrated Large Cap Growth Fund - Institutional 3 Class | Application Softwar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5</v>
      </c>
    </row>
    <row r="203">
      <c r="A203" s="4" t="inlineStr">
        <is>
          <t>Columbia Integrated Large Cap Growth Fund - Institutional 3 Class | Communications Equipment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olumbia Integrated Large Cap Growth Fund - Institutional 3 Class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7:42:33Z</dcterms:created>
  <dcterms:modified xmlns:dcterms="http://purl.org/dc/terms/" xmlns:xsi="http://www.w3.org/2001/XMLSchema-instance" xsi:type="dcterms:W3CDTF">2025-05-05T17:42:34Z</dcterms:modified>
</cp:coreProperties>
</file>